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ash Flows (unaud" sheetId="5" r:id="rId5"/>
    <s:sheet name="Statements of Cash Flows (unau6" sheetId="6" r:id="rId6"/>
    <s:sheet name="Background Information" sheetId="7" r:id="rId7"/>
    <s:sheet name="Financial Statements" sheetId="8" r:id="rId8"/>
    <s:sheet name="Going Concern" sheetId="9" r:id="rId9"/>
    <s:sheet name="Significant Accounting Policies" sheetId="10" r:id="rId10"/>
    <s:sheet name="Commitments" sheetId="11" r:id="rId11"/>
    <s:sheet name="Notes Payable, Related Party" sheetId="12" r:id="rId12"/>
    <s:sheet name="Convertible Notes and Derivativ" sheetId="13" r:id="rId13"/>
    <s:sheet name="Options and warrants" sheetId="14" r:id="rId14"/>
    <s:sheet name="Significant Accounting Polici15" sheetId="15" r:id="rId15"/>
    <s:sheet name="Options and warrants (Tables)" sheetId="16" r:id="rId16"/>
    <s:sheet name="Going Concern (Detail Narrative" sheetId="17" r:id="rId17"/>
    <s:sheet name="Significant Accounting Polici18" sheetId="18" r:id="rId18"/>
    <s:sheet name="Commitments (Details Narrative)" sheetId="19" r:id="rId19"/>
    <s:sheet name="Options and warrants (Details)" sheetId="20" r:id="rId20"/>
    <s:sheet name="Options and warrants (Details 1" sheetId="21" r:id="rId21"/>
    <s:sheet name="Options and warrants (Details 2" sheetId="22" r:id="rId22"/>
    <s:sheet name="Options and warrants (Details N" sheetId="23" r:id="rId23"/>
  </s:sheets>
  <s:definedNames/>
  <s:calcPr calcId="124519" calcMode="auto" fullCalcOnLoad="1"/>
</s:workbook>
</file>

<file path=xl/sharedStrings.xml><?xml version="1.0" encoding="utf-8"?>
<sst xmlns="http://schemas.openxmlformats.org/spreadsheetml/2006/main" uniqueCount="242">
  <si>
    <t>Document And Entity Information - shares</t>
  </si>
  <si>
    <t>9 Months Ended</t>
  </si>
  <si>
    <t>Sep. 30, 2015</t>
  </si>
  <si>
    <t>Oct. 26, 2015</t>
  </si>
  <si>
    <t>Document And Entity Information</t>
  </si>
  <si>
    <t>Entity Registrant Name</t>
  </si>
  <si>
    <t>TURBINE TRUCK ENGIN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Total Current Assets</t>
  </si>
  <si>
    <t>Furniture and equipment, net of accumulated depreciation of $1,118 (2015) and $29,521 (2014)</t>
  </si>
  <si>
    <t xml:space="preserve"> </t>
  </si>
  <si>
    <t>Intangible asset</t>
  </si>
  <si>
    <t>TOTAL ASSETS</t>
  </si>
  <si>
    <t>CURRENT LIABILITIES:</t>
  </si>
  <si>
    <t>Accounts payable</t>
  </si>
  <si>
    <t>Accrued payroll taxes</t>
  </si>
  <si>
    <t>Accrued interest</t>
  </si>
  <si>
    <t>Notes payable, related party</t>
  </si>
  <si>
    <t>Total Current Liabilities</t>
  </si>
  <si>
    <t>LONG-TERM LIABILITIES:</t>
  </si>
  <si>
    <t>Total Long-Term Liabilities</t>
  </si>
  <si>
    <t>STOCKHOLDERS' EQUITY (DEFICIT)</t>
  </si>
  <si>
    <t>Convertible Preferred Stock; $0.001 par value; 1,000,000 shares authorized; 0 (2015) and 0 (2014) shares issued and outstanding</t>
  </si>
  <si>
    <t>Common stock; $0.001 par value; 499,000,000 shares authorized; 21,920,925 (2015) and 18,363,749 (2014) shares issued and outstanding</t>
  </si>
  <si>
    <t>Additional paid in capital</t>
  </si>
  <si>
    <t>Receivable for common stock</t>
  </si>
  <si>
    <t>Deferred non-cash debt offering costs</t>
  </si>
  <si>
    <t>Prepaid services paid for with common stock</t>
  </si>
  <si>
    <t>Accumulated other comprehensive income</t>
  </si>
  <si>
    <t>Accumulated deficit</t>
  </si>
  <si>
    <t>Total Stockholders' Equity (Deficit)</t>
  </si>
  <si>
    <t>TOTAL LIABILITIES AND STOCKHOLDERS' EQUITY (DEFICIT)</t>
  </si>
  <si>
    <t>Balance Sheets (Parenthetical) - USD ($)</t>
  </si>
  <si>
    <t>Furniture and equipment, accumulated depreciation (in dollars)</t>
  </si>
  <si>
    <t>STOCKHOLDERS' DEFICI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Comprehensive Loss (unaudited) - USD ($)</t>
  </si>
  <si>
    <t>3 Months Ended</t>
  </si>
  <si>
    <t>Sep. 30, 2014</t>
  </si>
  <si>
    <t>Statements Of Comprehensive Loss</t>
  </si>
  <si>
    <t>Operating costs</t>
  </si>
  <si>
    <t>Bad debt expense</t>
  </si>
  <si>
    <t>Total operating costs and expenses</t>
  </si>
  <si>
    <t>OTHER (INCOME) EXPENSE</t>
  </si>
  <si>
    <t>Change in fair value of derivative liability</t>
  </si>
  <si>
    <t>Other income</t>
  </si>
  <si>
    <t>Interest and other expenses, net</t>
  </si>
  <si>
    <t>TOTAL OTHER (INCOME) EXPENSE</t>
  </si>
  <si>
    <t>NET LOSS</t>
  </si>
  <si>
    <t>Unrealized (loss) gain on foreign currency translation adjustment</t>
  </si>
  <si>
    <t>COMPREHENSIVE LOSS</t>
  </si>
  <si>
    <t>NET (LOSS) PER COMMON SHARE, BASIC AND DILUTED</t>
  </si>
  <si>
    <t>WEIGHTED AVERAGE NUMBER OF COMMON SHARES OUTSTANDING, BASIC AND DILUTED</t>
  </si>
  <si>
    <t>Statements of Cash Flows (unaudited) - USD ($)</t>
  </si>
  <si>
    <t>CASH FLOWS FROM OPERATING ACTIVITIES:</t>
  </si>
  <si>
    <t>Net (loss)</t>
  </si>
  <si>
    <t>Adjustments to reconcile net loss to net cash used by operating activities:</t>
  </si>
  <si>
    <t>Stock based compensation</t>
  </si>
  <si>
    <t>Common stock issued for services and amortization of common stock issued for services</t>
  </si>
  <si>
    <t>Unrealized loss on derivative liability</t>
  </si>
  <si>
    <t>Amortization of deferred offering costs</t>
  </si>
  <si>
    <t>Depreciation</t>
  </si>
  <si>
    <t>Provision for deposit</t>
  </si>
  <si>
    <t>Loss on disposal of fixed assets</t>
  </si>
  <si>
    <t>Gain on relief of accounts payable</t>
  </si>
  <si>
    <t>(Increase) decrease in prepaid expenses</t>
  </si>
  <si>
    <t>Gain on foreign currency transaction adjustment</t>
  </si>
  <si>
    <t>(Decrease) Increase in:</t>
  </si>
  <si>
    <t>Accrued expenses</t>
  </si>
  <si>
    <t>Accrued payroll</t>
  </si>
  <si>
    <t>Accrued royalty fees</t>
  </si>
  <si>
    <t>Net cash used by operating activities</t>
  </si>
  <si>
    <t>CASH FLOWS FROM FINANCING ACTIVITIES:</t>
  </si>
  <si>
    <t>Proceeds from issuance of common stock</t>
  </si>
  <si>
    <t>Repayment of note payable, related party</t>
  </si>
  <si>
    <t>Proceeds from issuance of notes payable, related party</t>
  </si>
  <si>
    <t>Net cash provided by financing activities</t>
  </si>
  <si>
    <t>Net change in cash</t>
  </si>
  <si>
    <t>Cash, beginning of period</t>
  </si>
  <si>
    <t>Cash, end of period</t>
  </si>
  <si>
    <t>SUPPLEMENTAL CASH FLOW INFORMATION:</t>
  </si>
  <si>
    <t>Cash paid for interest</t>
  </si>
  <si>
    <t>NON-CASH FINANCING AND INVESTING ACTIVITIES:</t>
  </si>
  <si>
    <t>Conversion of convertible debt to equity (73,950 shares)</t>
  </si>
  <si>
    <t>Common stock issued to extinguish derivative liability</t>
  </si>
  <si>
    <t>Foreign currency translation adjustment</t>
  </si>
  <si>
    <t>Settlement of notes payable with refund of deposits</t>
  </si>
  <si>
    <t>Relief of accounts payable and accruals through issuance of 236 note payable</t>
  </si>
  <si>
    <t>Relief of accounts payable through the issuance of common stock</t>
  </si>
  <si>
    <t>Relief of accrued expenses</t>
  </si>
  <si>
    <t>Relief of accrued payroll through capital contribution</t>
  </si>
  <si>
    <t>Common stock payable from conversion of preferred stock</t>
  </si>
  <si>
    <t>Common stock issued for conversion of debt and accrued interest to equity (2,369,418 shares) includes $69,075 of accrued interest</t>
  </si>
  <si>
    <t>Write off of stock subscription receivable</t>
  </si>
  <si>
    <t>Issuance of common stock for prepaid services</t>
  </si>
  <si>
    <t>Statements of Cash Flows (unaudited) (Parenthetical)</t>
  </si>
  <si>
    <t>Sep. 30, 2015shares</t>
  </si>
  <si>
    <t>Statements Of Cash Flows Parenthetical</t>
  </si>
  <si>
    <t>Conversion of convertible debt to equity (in shares)</t>
  </si>
  <si>
    <t>Common stock issued for conversion of debt and accrued interest</t>
  </si>
  <si>
    <t>Background Information</t>
  </si>
  <si>
    <t>Notes to Financial Statements</t>
  </si>
  <si>
    <t>1. Background Information</t>
  </si>
  <si>
    <t>Turbine Truck Engines, Inc. ("TTE"
or "the Company") was incorporated in Delaware on November 27, 2000. On February 20, 2008, the Company was re-domiciled
to the State of Nevada. To date, the Company's activities have been limited to raising capital, organizational matters, and the
structuring of its business plan. The corporate headquarters are located in Bellevue, Washington. The company has not yet generated
any revenues since inception. To date, the Company's principal operations
are the development and ultimately the commercialization of the (a) Detonation Cycle Gas Turbine Engine ("DCGT"); (b)
Gas to Liquid Technology Process technology ("GTL"); and (c) Hydrogen Production Burner System ("HPBS"). In
addition, the Company is aggressively pursuing to either purchase or merge an intellectual property asset and/or an existing operational
company asset. To date, TTE has not entered into a contractual commitment to complete an asset purchase or merger. The Company will need to raise capital to support
its activities. The Company's activities are subject to significant risks and uncertainties, including failing to secure additional
funding to commercialize the Company's current technology before another company develops similar technology. On May 4, 2015 the Company received approval
from the Financial Industry Regulatory Authority ("FINRA") to effectuate a one-for-twenty (1:20) reverse split of its
common stock, par value $0.001 per share, for shareholders of record as of the close of business on May 4, 2015, with the market
effective date of May 5, 2015, whereby for every twenty (20) shares of the Company's old common stock were converted into one (1)
share of the Company's new common stock. As a result of the reverse stock split, the Company has retroactively adjusted prior period
share amounts and earnings per share to reflect the effect of the reverse stock split, unless otherwise noted.</t>
  </si>
  <si>
    <t>Financial Statements</t>
  </si>
  <si>
    <t>2. Financial Statements</t>
  </si>
  <si>
    <t>In the opinion of management, all adjustments
consisting only of normal recurring adjustments necessary for a fair statement of (a) the results of operations for the three and
nine month periods ended September 30, 2015 and 2014, (b) the financial position at September 30, 2015 and December 31, 2014, and
(c) cash flows for the nine month periods ended September 30, 2015 and 2014, have been made. 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US GAAP) have
been omitted. The accompanying financial statements and notes should be read in conjunction with the audited financial statements
and notes of the Company for the fiscal year ended December 31, 2014. The results of operations for the three and nine month periods
ended September 30, 2015 are not necessarily indicative of those to be expected for the entire year.</t>
  </si>
  <si>
    <t>Going Concern</t>
  </si>
  <si>
    <t>3. Going Concern</t>
  </si>
  <si>
    <t>The accompanying financial statements have
been prepared assuming that the Company will continue as a going concern. For the nine months ended September 30, 2015, the Company
had a net loss of $2,735,351. As of September 30, 2015, the Company has a working capital deficit of $3,258.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4. Significant Accounting Policies</t>
  </si>
  <si>
    <t>The significant accounting policies followed
ar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is maintained at financial institutions
and, at times, balances may exceed federally insured limits. We have never experienced any losses related to these balances. All
of our non-interest bearing cash balances were fully insured at September 30, 2015 and December 31, 2014. Insurance coverage was
$250,000 per depositor at each financial institution. At September 30, 2015 and December 31, 2014, there were no amounts held in
excess of federally insured limits. The Company's financial instruments include
cash and accounts payable. The carrying amounts of cash and accounts payable approximate their fair value, due to the short-term
nature of these items. Furniture and equipment are recorded at cost
and depreciated on a declining balance and straight-line basis over their estimated useful lives, principally two to seven years.
Accelerated methods are used for tax depreciation. Maintenance and repairs are charged to operations when incurred. Betterments
and renewals are capitalized. When furniture and equipment are sold or otherwise disposed of, the asset account and related accumulated
depreciation account are relieved, and any gain or loss is included in operations. 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 the undiscounted future cash flows of the assets, the carrying amount would be reduced to the present value of their expected
future cash flows and an impairment loss would be recognized. There have been no impairment losses in any of the periods presented. Research and development costs are charged
to operations when incurred and are included in operating expenses. During the nine months ended September 30, 2015 and 2014,
the Company incurred $25,256 and $0 for research and development cost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offering
issuance costs and they have been amortized as interest expense over the life of the notes which is five years. Foreign currency
transaction gains and losses, when material, have been recorded as other income or loss. For the nine months ended September 30,
2015 the Company recorded a foreign currency transaction gain of $88,791. As of September 30, 2015, the Canadian company has converted
all outstanding notes payable and related accrued interest into common stock, therefore, the remaining balance of the deferred
non-cash offering issuance costs has been recorded as interest expense for the nine months ended September 30, 2015. (see Note
6) Basic loss per share is computed by dividing
net income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three and nine month periods ended September 30, 2015 and 2014 were anti-dilutive
due to the net losses sustained by the Company during these periods. For the three months ended September 30, 2015 and 2014 potentially
dilutive common stock options and warrants of 4,576,250 and 162,775, respectively, have been excluded from dilutive losses per
share due to the Company's losses in all periods presented. For the nine months ended September 30, 2015 and 2014 potentially dilutive
common stock options and warrants of 4,576,250 and 162,775, respectively, have been excluded from dilutive losses per share due
to the Company's losses in all periods presented. The Company recognizes all share-based payments
to employees and directors, including grants of employee stock options, as compensation expense in the financial statements based
on their fair values. That expense will be recognized over the period during which an employee or director is required to provide
services in exchange for the award, known as the requisite service period (usually the vesting period). Options issued for past
services are vested immediately and are expensed at the time of issuance. 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 Recent accounting pronouncements Recent accounting pronouncements issued by
the FASB, the AICPA and the SEC did not or are not believed by management to have a material effect on the Company's financial
statements.</t>
  </si>
  <si>
    <t>Commitments</t>
  </si>
  <si>
    <t>5. Commitments</t>
  </si>
  <si>
    <t>On June 3, 2015, TTE signed and executed a
Services Agreement with Sahoma Controlware, LLC ("Sahoma") to provide the Company with engineering services for the design,
modeling and simulation of Turbine Truck Engine's Gas-to-Liquid ("GTL") Process technology for converting Methane and
Oxygen Gas into Methanol Liquid. The contract cash price to complete the design, modeling and simulation as defined under this
Phase 1 agreement is $36,080 with payment determined by three separate milestones as follows: (1) $10,824 paid to Sahoma Controlware,
on June 3, 2015 as milestone #1 upon executing the services agreement; (2) milestone payment #2 of $14,432 paid to Sahoma on September
11, 2015 upon Sahoma having submitted initial design &amp; modeling documents; and (3) milestone payment #3 of $10,824, with a
NET 30 days, to be paid upon submission, by Sahoma to the Company of all final design, modeling and simulation documents, drawings
and electronic files. As of September 30, 2015, milestone #3 has not yet occurred. For the three and nine months ended September
30, 2015, the Company recognized $14,432 and $25,256 in research and development expense related to the agreement. During the nine months ended September 30,
2015, the Company entered into a consulting agreement with a contractor to provide consulting services for a six month period in
exchange for 250,000 shares of common stock valued at $15,000, which represented the fair value of the common stock at the commitment
date. As of September 30, 2015, the Company has recognized $10,000 of consulting expenses.</t>
  </si>
  <si>
    <t>Notes Payable, Related Party</t>
  </si>
  <si>
    <t>6. Notes Payable, Related Party</t>
  </si>
  <si>
    <t>On March 16, 2015, the Company's Board of Directors
accepted an offer from 2367416 Ontario, Inc. (a Canadian corporation) to irrevocably convert eight separate Loan Agreements dated
from June 19, 2013 through October 1, 2014, payable by the Company to 2367416 Ontario, Inc., with a cumulative principal balance
of $499,585 and a cumulative accrued interest balance of $69,075 for a total amount of debt owed of $568,660 into 2,369,418 shares
of the Company's common stock. The conversion price in this transaction was $0.24 per share. At the March 16, 2015 commitment date
the conversion was not beneficial to 2367416 Ontario, Inc. accordingly, no beneficial conversion feature was recorded for this
conversion. This conversion of debt into shares of common stock is full and final payment for the debt as evidenced by all eight
Loan Agreements. The shares were issued on March 18, 2015. As part of the conversion of debt to common stock, at the March 16,
2015 conversion date, the Company also expensed the unamortized deferred non-cash offering costs of $2,379,075 to interest expense.</t>
  </si>
  <si>
    <t>Convertible Notes and Derivative liability</t>
  </si>
  <si>
    <t>7. Convertible Notes and Derivative liability</t>
  </si>
  <si>
    <t>On April 24, 2012 (the "Closing date"),
the Company issued a convertible promissory note for $278,000. The lender funded $75,000 to the Company, and the lender at their
discretion may fund additional amounts to the Company. The note matures one year from the closing date. If the Company pays the
note within 90 days of the closing date, the interest rate is 0%. If the note is not paid within 90 days of the closing date, a
one-time interest charge of 5% will be applied to the unpaid principal amount. The conversion option price associated with the
note is the lesser of $2.00 or 70% of the lowest trade price in the 25 trading days previous to any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75,000 and $100,415, respectively. The debt
discount was fully amortized since the Company fully converted the remaining principle of $10,356 into 73,950 shares of common
stock during the nine months ended September 30, 2014. The derivative liability has been adjusted to fair value each reporting
period with unrealized gain (loss) reflected in other income and expense and extinguished due to it being fully converted. For the three and nine months ended September
30, 2014, the unrealized loss on the above derivatives was $0 and $5,129, respectively. There were no derivatives outstanding during
2015.</t>
  </si>
  <si>
    <t>Options and warrants</t>
  </si>
  <si>
    <t>8. Options and warrants</t>
  </si>
  <si>
    <t>The Company's 2008 Incentive Compensation Plan
("the 2008 Plan") authorizes up to 5,000,000 (not affected for the reverse stock split) shares of common stock to employees
or consultants, unless contained in the written award approved by the Board of Directors. During the year ended December 31, 2011, the
Company adopted the 2011 Incentive Compensation Plan ("the 2011 Plan") which superseded the 2008 Plan. As a result, no
future options are to be issued from the Company's 2008 Plan. On September 8, 2015, the Company adopted
the 2015 Incentive Compensation Plan ("the 2015 Plan") which authorizes up to 5,000,000 shares of common stock
issuance to certain employees and consultants as defined in the 2015 Plan and approved by the Company's Board of Directors.
The 2015 Incentive Compensation Plan supersedes the 2011 Compensation Plan. As a result, there are no future grants, awards,
options or share issuance to be issued from the Company's 2011 Plan. The Company's 2015 Incentive Compensation Plan
authorizes up to 5,000,000 shares of common stock issuance to persons employed by the Company either as an employee, officer, director
or independent consultant or other person employed by the Company, provided that no person can be granted shares under the 2015
Plan for services related to raising capital or promotional activities. There are no restrictions on resale upon the purchases
of the stock from the employees or the consultants, unless contained in the written award approved by the Board of Directors. During
2015 and 2014, the Company did not grant any common stock warrants to consultants, directors and employees, respectively, related
to either the 2011 Incentive Compensation Plan or the 2015 Incentive Compensation Plan. As of September 30, 2015 5,000,000 shares
are available under the 2015 Plan for future grants, awards, options or share issuance. The fair value of each option granted under
the 2008 and 2011 Incentive Compensation Plans were estimated on the date of grant using the Black Scholes model that uses assumptions
noted in the following table. Expected volatility is based on the Company's historical market price at consistent points in periods
equal to the expected life of the options. The expected term of options granted is based on the Company's historical experience.
The risk-free interest rate for the periods within the contractual life of the option is based on the U.S. Treasury yield curve
in effect at the time of grant. The Company estimates forfeitures; both at the date of grant as well as throughout the requisite
service period, based on the Company's historical experience and future expectations. The aggregate intrinsic value of options outstanding
and exercisable at September 30, 2015, based on the Company's closing stock price of $0.05 was $0. The aggregate intrinsic value
of options outstanding and exercisable at December 31, 2014, based on the Company's closing stock price of $0.388 was $0. Intrinsic
value is the amount by which the fair value of the underlying stock exceeds the exercise price of the options. There were 4,500,000 options issued to 2
directors and 1 consultant for past services during the nine months ended September 30, 2015, which were issued outside of
the 2011 and 2015 Incentive Compensation Plans. The Company recognized approximately $313,000 of stock based compensation for
the nine months ended September 30, 2015. The grant date fair value of these options was $0.07 per share. The options vest
immediately and expire 5 years from date of grant. The weighted average assumptions made in calculating
the fair value of options granted during the nine months ended September 30, 2015 are as follows:
Expected volatility 264.8 %
Expected dividend yield -
Risk-free interest rate 1.62 %
Expected term (in years) 5.0 The following table represents our stock option
and warrant activity for the nine months ended September 30, 2015 (post reverse split):
Shares
Weighted Prices
Weighted Average Remaining Contractual Life Aggregate Intrinsic Value
Outstanding and Exercisable
Outstanding at December 31, 2014 120,400 $ 7.00 2.27 -
Options and warrants granted 4,500,000 $ 0.16 5.00 -
Options and warrants cancelled or expired 44,150 $ 9.73 - -
Outstanding at September 30, 2015 4,576,250 $ 0.25 4.68 -
Exercisable at September 30, 2015 4,576,250 $ 0.25 4.68 - The following table summarizes information
about options and warrants outstanding and exercisable as of September 30, 2015:
Outstanding Options and Warrants Exercisable Options and Warrants
Range of Exercise Price
Number Outstanding Weighted Average Remaining Life
Weighted Average Price Weighted Average Remaining Life
Number Exercisable
Weighted Average Price
$0.16  $15.00 4,576,250 4.68 Years $ 0.25 4.68 Years 4,576,250 $ 0.25
Net cash proceeds from the exercise of options
and warrants were $0 for each of the nine months ended September 30, 2015 and 2014.</t>
  </si>
  <si>
    <t>Significant Accounting Policies (Policies)</t>
  </si>
  <si>
    <t>Significant Accounting Policies Policies</t>
  </si>
  <si>
    <t>Cash is maintained at financial institutions
and, at times, balances may exceed federally insured limits. We have never experienced any losses related to these balances. All
of our non-interest bearing cash balances were fully insured at September 30, 2015 and December 31, 2014. Insurance coverage was
$250,000 per depositor at each financial institution. At September 30, 2015 and December 31, 2014, there were no amounts held in
excess of federally insured limits. The Companys financial instruments
include cash and accounts payable. The carrying amounts of cash and accounts payable approximate their fair value, due to the short-term
nature of these items.</t>
  </si>
  <si>
    <t>Furniture and equipment</t>
  </si>
  <si>
    <t>Furniture and equipment are recorded
at cost and depreciated on a declining balance and straight-line basis over their estimated useful lives, principally two to seven
years. Accelerated methods are used for tax depreciation. Maintenance and repairs are charged to operations when incurred. Betterments
and renewals are capitalized. When furniture and equipment are sold or otherwise disposed of, the asset account and related accumulated
depreciation account are relieved, and any gain or loss is included in operations. 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 the undiscounted future cash flows of the assets, the carrying amount would be reduced to the present value of their expected
future cash flows and an impairment loss would be recognized. There have been no impairment losses in any of the periods presented.</t>
  </si>
  <si>
    <t>Research and Development</t>
  </si>
  <si>
    <t>Research and development costs are charged
to operations when incurred and are included in operating expenses. During the nine months ended September 30, 2015 and 2014, the
Company incurred $25,256 and $0 for research and development costs.</t>
  </si>
  <si>
    <t>Income Tax</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offering issuance costs and they have been amortized as interest expense over the life of the notes which is five years. Foreign
currency transaction gains and losses, when material, have been recorded as other income or loss. For the nine months ended
September 30, 2015 the Company recorded a foreign currency transaction gain of $88,791. As of September 30, 2015, the Canadian
company has converted all outstanding notes payable and related accrued interest into common stock, therefore, the remaining balance
of the deferred non-cash offering issuance costs has been recorded as interest expense for the nine months ended September 30,
2015. (see Note 6)</t>
  </si>
  <si>
    <t>Earnings Per Share</t>
  </si>
  <si>
    <t>Basic loss per share is computed by
dividing net income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three and nine month periods ended September 30, 2015 and 2014 were
anti-dilutive due to the net losses sustained by the Company during these periods. For the three months ended September 30, 2015
and 2014 potentially dilutive common stock options and warrants of 4,576,250 and 162,775, respectively, have been excluded from
dilutive losses per share due to the Companys losses in all periods presented. For the nine months ended September 30, 2015
and 2014 potentially dilutive common stock options and warrants of 4,576,250 and 162,775, respectively, have been excluded from
dilutive losses per share due to the Companys losses in all periods presented.</t>
  </si>
  <si>
    <t>Share based compensation</t>
  </si>
  <si>
    <t>The Company recognizes all share-based
payments to employees and directors, including grants of employee stock options, as compensation expense in the financial statements
based on their fair values. That expense will be recognized over the period during which an employee or director is required to
provide services in exchange for the award, known as the requisite service period (usually the vesting period). Options issued
for past services are vested immediately and are expensed at the time of issuance.</t>
  </si>
  <si>
    <t>Equity policy</t>
  </si>
  <si>
    <t>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t>
  </si>
  <si>
    <t>Recent accounting pronouncements</t>
  </si>
  <si>
    <t>Recent accounting pronouncements issued
by the FASB, the AICPA and the SEC did not or are not believed by management to have a material effect on the Companys financial
statements.</t>
  </si>
  <si>
    <t>Options and warrants (Tables)</t>
  </si>
  <si>
    <t>Options And Warrants Tables</t>
  </si>
  <si>
    <t>Schedule for fair value of options granted</t>
  </si>
  <si>
    <t xml:space="preserve">The weighted average assumptions made in calculating
the fair value of options granted during the nine months ended September 30, 2015 are as follows:
Expected volatility 264.8 %
Expected dividend yield -
Risk-free interest rate 1.62 %
Expected term (in years) 5.0 </t>
  </si>
  <si>
    <t>Summary Of Stock Option and Warrant Activity</t>
  </si>
  <si>
    <t xml:space="preserve">The following table represents our stock option
and warrant activity for the nine months ended September 30, 2015 (post reverse split):
Shares
Weighted Prices
Weighted Average Remaining Contractual Life Aggregate Intrinsic Value
Outstanding and Exercisable
Outstanding at December 31, 2014 120,400 $ 7.00 2.27 -
Options and warrants granted 4,500,000 $ 0.16 5.00 -
Options and warrants cancelled or expired 44,150 $ 9.73 - -
Outstanding at September 30, 2015 4,576,250 $ 0.25 4.68 -
Exercisable at September 30, 2015 4,576,250 $ 0.25 4.68 - </t>
  </si>
  <si>
    <t>Summary of Options and Warrants Outstanding and Exercisable</t>
  </si>
  <si>
    <t xml:space="preserve">The following table summarizes information
about options and warrants outstanding and exercisable as of September 30, 2015:
Outstanding Options and Warrants Exercisable Options and Warrants
Range of Exercise Price
Number Outstanding Weighted Average Remaining Life
Weighted Average Price Weighted Average Remaining Life
Number Exercisable
Weighted Average Price
$0.16  $15.00 4,576,250 4.68 Years $ 0.25 4.68 Years 4,576,250 $ 0.25 </t>
  </si>
  <si>
    <t>Going Concern (Detail Narrative) - USD ($)</t>
  </si>
  <si>
    <t>Going Concern Detail Narrative</t>
  </si>
  <si>
    <t>Net loss</t>
  </si>
  <si>
    <t>Working capital deficit</t>
  </si>
  <si>
    <t>Significant Accounting Policies (Details Narrative) - USD ($)</t>
  </si>
  <si>
    <t>Significant Accounting Policies Details Narrative</t>
  </si>
  <si>
    <t>Research and development costs</t>
  </si>
  <si>
    <t>Potentially dilutive common stock options and warrants</t>
  </si>
  <si>
    <t>Commitments (Details Narrative)</t>
  </si>
  <si>
    <t>Sep. 30, 2015USD ($)</t>
  </si>
  <si>
    <t>Sep. 30, 2015USD ($)shares</t>
  </si>
  <si>
    <t>Commitments Details Narrative</t>
  </si>
  <si>
    <t>Agreement expense</t>
  </si>
  <si>
    <t>Consulting agreement of common stock, Amount</t>
  </si>
  <si>
    <t>Consulting agreement of common stock, Shares | shares</t>
  </si>
  <si>
    <t>Consulting expenses</t>
  </si>
  <si>
    <t>Options and warrants (Details)</t>
  </si>
  <si>
    <t>Options And Warrants Details</t>
  </si>
  <si>
    <t>Expected volatility</t>
  </si>
  <si>
    <t>264.80%</t>
  </si>
  <si>
    <t>Expected dividend yield</t>
  </si>
  <si>
    <t>0.00%</t>
  </si>
  <si>
    <t>Risk-free interest rate</t>
  </si>
  <si>
    <t>1.62%</t>
  </si>
  <si>
    <t>Expected term (in years)</t>
  </si>
  <si>
    <t>5 years</t>
  </si>
  <si>
    <t>Options and warrants (Details 1)</t>
  </si>
  <si>
    <t>Sep. 30, 2015USD ($)$ / sharesshares</t>
  </si>
  <si>
    <t>Shares</t>
  </si>
  <si>
    <t>Outstanding at December 31, 2014</t>
  </si>
  <si>
    <t>Options and warrants granted</t>
  </si>
  <si>
    <t>Options and warrants cancelled or expired</t>
  </si>
  <si>
    <t>Outstanding at September 30, 2015</t>
  </si>
  <si>
    <t>Exercisable at September 30, 2015</t>
  </si>
  <si>
    <t>Weighted Average Exercise</t>
  </si>
  <si>
    <t>Outstanding at December 31, 2014 | $ / shares</t>
  </si>
  <si>
    <t>Options and warrants granted | $ / shares</t>
  </si>
  <si>
    <t>Options and warrants cancelled or expired | $ / shares</t>
  </si>
  <si>
    <t>Outstanding at September 30, 2015 | $ / shares</t>
  </si>
  <si>
    <t>Exercisable at September 30, 2015 | $ / shares</t>
  </si>
  <si>
    <t>Weighted Average Remaining Contractual Life</t>
  </si>
  <si>
    <t>2 years 3 months 7 days</t>
  </si>
  <si>
    <t>4 years 8 months 5 days</t>
  </si>
  <si>
    <t>Aggregate Intrinsic Value</t>
  </si>
  <si>
    <t>Outstanding at December 31, 2014 | $</t>
  </si>
  <si>
    <t>Outstanding at September 30, 2015 | $</t>
  </si>
  <si>
    <t>Exercisable at September 30, 2015 | $</t>
  </si>
  <si>
    <t>Options and warrants (Details 2) - $ / shares</t>
  </si>
  <si>
    <t>Outstanding Options and Warrants, Number Outstanding</t>
  </si>
  <si>
    <t>Outstanding Options and Warrants, Weighted Average Remaining Life</t>
  </si>
  <si>
    <t>Outstanding Options and Warrants, Weighted Average Price</t>
  </si>
  <si>
    <t>Exercisable Options and Warrants, Weighted Average Remaining Life</t>
  </si>
  <si>
    <t>Exercisable Options and Warrants, Number Exercisable</t>
  </si>
  <si>
    <t>Exercisable Options and Warrants, Weighted Average Price</t>
  </si>
  <si>
    <t>0.16 - 15.00 [Member]</t>
  </si>
  <si>
    <t>Options and warrants (Details Narrative) - USD ($)</t>
  </si>
  <si>
    <t>Options And Warrants Details Narrative</t>
  </si>
  <si>
    <t>Shares for future grants, awards, options or share issuance</t>
  </si>
  <si>
    <t>Closing stock price</t>
  </si>
  <si>
    <t>Aggregate intrinsic value of options</t>
  </si>
  <si>
    <t>Options issued to 2 directors and 1 consultant</t>
  </si>
  <si>
    <t>Net cash proceeds from the exercise of options and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3897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21920925</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0</v>
      </c>
      <c t="s" r="B1" s="2">
        <v>1</v>
      </c>
    </row>
    <row spans="1:2" r="2">
      <c t="s" r="B2" s="2">
        <v>2</v>
      </c>
    </row>
    <row spans="1:2" r="3">
      <c t="s" r="A3" s="3">
        <v>131</v>
      </c>
    </row>
    <row spans="1:2" r="4">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31</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6</v>
      </c>
      <c t="s" r="B1" s="2">
        <v>1</v>
      </c>
    </row>
    <row spans="1:2" r="2">
      <c t="s" r="B2" s="2">
        <v>2</v>
      </c>
    </row>
    <row spans="1:2" r="3">
      <c t="s" r="A3" s="3">
        <v>131</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9</v>
      </c>
      <c t="s" r="B1" s="2">
        <v>1</v>
      </c>
    </row>
    <row spans="1:2" r="2">
      <c t="s" r="B2" s="2">
        <v>2</v>
      </c>
    </row>
    <row spans="1:2" r="3">
      <c t="s" r="A3" s="3">
        <v>131</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31</v>
      </c>
    </row>
    <row spans="1:2" r="4">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30</v>
      </c>
      <c t="s" r="B4" s="4">
        <v>157</v>
      </c>
    </row>
    <row spans="1:2" r="5">
      <c t="s" r="A5" s="4">
        <v>158</v>
      </c>
      <c t="s" r="B5" s="4">
        <v>159</v>
      </c>
    </row>
    <row spans="1:2" r="6">
      <c t="s" r="A6" s="4">
        <v>160</v>
      </c>
      <c t="s" r="B6" s="4">
        <v>161</v>
      </c>
    </row>
    <row spans="1:2" r="7">
      <c t="s" r="A7" s="4">
        <v>162</v>
      </c>
      <c t="s" r="B7" s="4">
        <v>163</v>
      </c>
    </row>
    <row spans="1:2" r="8">
      <c t="s" r="A8" s="4">
        <v>164</v>
      </c>
      <c t="s" r="B8" s="4">
        <v>165</v>
      </c>
    </row>
    <row spans="1:2" r="9">
      <c t="s" r="A9" s="4">
        <v>166</v>
      </c>
      <c t="s" r="B9" s="4">
        <v>167</v>
      </c>
    </row>
    <row spans="1:2" r="10">
      <c t="s" r="A10" s="4">
        <v>168</v>
      </c>
      <c t="s" r="B10" s="4">
        <v>169</v>
      </c>
    </row>
    <row spans="1:2" r="11">
      <c t="s" r="A11" s="4">
        <v>170</v>
      </c>
      <c t="s" r="B11"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172</v>
      </c>
      <c t="s" r="B1" s="2">
        <v>1</v>
      </c>
    </row>
    <row spans="1:2" r="2">
      <c t="s" r="B2" s="2">
        <v>2</v>
      </c>
    </row>
    <row spans="1:2" r="3">
      <c t="s" r="A3" s="3">
        <v>173</v>
      </c>
    </row>
    <row spans="1:2" r="4">
      <c t="s" r="A4" s="4">
        <v>174</v>
      </c>
      <c t="s" r="B4" s="4">
        <v>175</v>
      </c>
    </row>
    <row spans="1:2" r="5">
      <c t="s" r="A5" s="4">
        <v>176</v>
      </c>
      <c t="s" r="B5" s="4">
        <v>177</v>
      </c>
    </row>
    <row spans="1:2" r="6">
      <c t="s" r="A6" s="4">
        <v>178</v>
      </c>
      <c t="s" r="B6"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180</v>
      </c>
      <c t="s" r="B1" s="2">
        <v>67</v>
      </c>
      <c t="s" r="D1" s="2">
        <v>1</v>
      </c>
    </row>
    <row spans="1:5" r="2">
      <c t="s" r="B2" s="2">
        <v>2</v>
      </c>
      <c t="s" r="C2" s="2">
        <v>68</v>
      </c>
      <c t="s" r="D2" s="2">
        <v>2</v>
      </c>
      <c t="s" r="E2" s="2">
        <v>68</v>
      </c>
    </row>
    <row spans="1:5" r="3">
      <c t="s" r="A3" s="3">
        <v>181</v>
      </c>
    </row>
    <row spans="1:5" r="4">
      <c t="s" r="A4" s="4">
        <v>182</v>
      </c>
      <c t="n" r="B4" s="7">
        <v>-13255</v>
      </c>
      <c t="n" r="C4" s="7">
        <v>-208866</v>
      </c>
      <c t="n" r="D4" s="7">
        <v>-2735351</v>
      </c>
      <c t="n" r="E4" s="7">
        <v>-705245</v>
      </c>
    </row>
    <row spans="1:5" r="5">
      <c t="s" r="A5" s="4">
        <v>183</v>
      </c>
      <c t="n" r="B5" s="7">
        <v>3258</v>
      </c>
      <c t="n" r="D5" s="7">
        <v>325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184</v>
      </c>
      <c t="s" r="B1" s="2">
        <v>67</v>
      </c>
      <c t="s" r="D1" s="2">
        <v>1</v>
      </c>
    </row>
    <row spans="1:5" r="2">
      <c t="s" r="B2" s="2">
        <v>2</v>
      </c>
      <c t="s" r="C2" s="2">
        <v>68</v>
      </c>
      <c t="s" r="D2" s="2">
        <v>2</v>
      </c>
      <c t="s" r="E2" s="2">
        <v>68</v>
      </c>
    </row>
    <row spans="1:5" r="3">
      <c t="s" r="A3" s="3">
        <v>185</v>
      </c>
    </row>
    <row spans="1:5" r="4">
      <c t="s" r="A4" s="4">
        <v>186</v>
      </c>
      <c t="n" r="D4" s="7">
        <v>25256</v>
      </c>
      <c t="n" r="E4" s="7">
        <v>0</v>
      </c>
    </row>
    <row spans="1:5" r="5">
      <c t="s" r="A5" s="4">
        <v>96</v>
      </c>
      <c t="n" r="D5" s="7">
        <v>-88791</v>
      </c>
      <c t="s" r="E5" s="4">
        <v>33</v>
      </c>
    </row>
    <row spans="1:5" r="6">
      <c t="s" r="A6" s="4">
        <v>187</v>
      </c>
      <c t="n" r="B6" s="5">
        <v>4576250</v>
      </c>
      <c t="n" r="C6" s="5">
        <v>162775</v>
      </c>
      <c t="n" r="D6" s="5">
        <v>4576250</v>
      </c>
      <c t="n" r="E6" s="5">
        <v>16277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21"/>
    <col customWidth="1" max="3" min="3" width="27"/>
  </cols>
  <sheetData>
    <row spans="1:3" r="1">
      <c t="s" r="A1" s="1">
        <v>188</v>
      </c>
      <c t="s" r="B1" s="2">
        <v>67</v>
      </c>
      <c t="s" r="C1" s="2">
        <v>1</v>
      </c>
    </row>
    <row spans="1:3" r="2">
      <c t="s" r="B2" s="2">
        <v>189</v>
      </c>
      <c t="s" r="C2" s="2">
        <v>190</v>
      </c>
    </row>
    <row spans="1:3" r="3">
      <c t="s" r="A3" s="3">
        <v>191</v>
      </c>
    </row>
    <row spans="1:3" r="4">
      <c t="s" r="A4" s="4">
        <v>192</v>
      </c>
      <c t="n" r="B4" s="7">
        <v>14432</v>
      </c>
      <c t="n" r="C4" s="7">
        <v>25256</v>
      </c>
    </row>
    <row spans="1:3" r="5">
      <c t="s" r="A5" s="4">
        <v>193</v>
      </c>
      <c t="n" r="C5" s="7">
        <v>15000</v>
      </c>
    </row>
    <row spans="1:3" r="6">
      <c t="s" r="A6" s="4">
        <v>194</v>
      </c>
      <c t="n" r="C6" s="5">
        <v>250000</v>
      </c>
    </row>
    <row spans="1:3" r="7">
      <c t="s" r="A7" s="4">
        <v>195</v>
      </c>
      <c t="n" r="B7" s="7">
        <v>10000</v>
      </c>
      <c t="n" r="C7" s="7">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8732</v>
      </c>
      <c t="n" r="C3" s="7">
        <v>1831</v>
      </c>
    </row>
    <row spans="1:3" r="4">
      <c t="s" r="A4" s="4">
        <v>31</v>
      </c>
      <c t="n" r="B4" s="7">
        <v>8732</v>
      </c>
      <c t="n" r="C4" s="5">
        <v>1831</v>
      </c>
    </row>
    <row spans="1:3" r="5">
      <c t="s" r="A5" s="4">
        <v>32</v>
      </c>
      <c t="s" r="B5" s="4">
        <v>33</v>
      </c>
      <c t="n" r="C5" s="5">
        <v>7011</v>
      </c>
    </row>
    <row spans="1:3" r="6">
      <c t="s" r="A6" s="4">
        <v>34</v>
      </c>
      <c t="n" r="B6" s="7">
        <v>13750</v>
      </c>
      <c t="n" r="C6" s="5">
        <v>13750</v>
      </c>
    </row>
    <row spans="1:3" r="7">
      <c t="s" r="A7" s="4">
        <v>35</v>
      </c>
      <c t="n" r="B7" s="5">
        <v>22482</v>
      </c>
      <c t="n" r="C7" s="5">
        <v>22592</v>
      </c>
    </row>
    <row spans="1:3" r="8">
      <c t="s" r="A8" s="3">
        <v>36</v>
      </c>
    </row>
    <row spans="1:3" r="9">
      <c t="s" r="A9" s="4">
        <v>37</v>
      </c>
      <c t="n" r="B9" s="7">
        <v>11990</v>
      </c>
      <c t="n" r="C9" s="5">
        <v>82550</v>
      </c>
    </row>
    <row spans="1:3" r="10">
      <c t="s" r="A10" s="4">
        <v>38</v>
      </c>
      <c t="s" r="B10" s="4">
        <v>33</v>
      </c>
      <c t="n" r="C10" s="5">
        <v>68</v>
      </c>
    </row>
    <row spans="1:3" r="11">
      <c t="s" r="A11" s="4">
        <v>39</v>
      </c>
      <c t="s" r="B11" s="4">
        <v>33</v>
      </c>
      <c t="n" r="C11" s="5">
        <v>42595</v>
      </c>
    </row>
    <row spans="1:3" r="12">
      <c t="s" r="A12" s="4">
        <v>40</v>
      </c>
      <c t="s" r="B12" s="4">
        <v>33</v>
      </c>
      <c t="n" r="C12" s="5">
        <v>215451</v>
      </c>
    </row>
    <row spans="1:3" r="13">
      <c t="s" r="A13" s="4">
        <v>41</v>
      </c>
      <c t="n" r="B13" s="7">
        <v>11990</v>
      </c>
      <c t="n" r="C13" s="5">
        <v>340664</v>
      </c>
    </row>
    <row spans="1:3" r="14">
      <c t="s" r="A14" s="3">
        <v>42</v>
      </c>
    </row>
    <row spans="1:3" r="15">
      <c t="s" r="A15" s="4">
        <v>40</v>
      </c>
      <c t="s" r="B15" s="4">
        <v>33</v>
      </c>
      <c t="n" r="C15" s="5">
        <v>307598</v>
      </c>
    </row>
    <row spans="1:3" r="16">
      <c t="s" r="A16" s="4">
        <v>43</v>
      </c>
      <c t="s" r="B16" s="4">
        <v>33</v>
      </c>
      <c t="n" r="C16" s="7">
        <v>307598</v>
      </c>
    </row>
    <row spans="1:3" r="17">
      <c t="s" r="A17" s="3">
        <v>44</v>
      </c>
    </row>
    <row spans="1:3" r="18">
      <c t="s" r="A18" s="4">
        <v>45</v>
      </c>
      <c t="s" r="B18" s="4">
        <v>33</v>
      </c>
      <c t="s" r="C18" s="4">
        <v>33</v>
      </c>
    </row>
    <row spans="1:3" r="19">
      <c t="s" r="A19" s="4">
        <v>46</v>
      </c>
      <c t="n" r="B19" s="7">
        <v>21921</v>
      </c>
      <c t="n" r="C19" s="7">
        <v>18364</v>
      </c>
    </row>
    <row spans="1:3" r="20">
      <c t="s" r="A20" s="4">
        <v>47</v>
      </c>
      <c t="n" r="B20" s="7">
        <v>22181534</v>
      </c>
      <c t="n" r="C20" s="5">
        <v>21337826</v>
      </c>
    </row>
    <row spans="1:3" r="21">
      <c t="s" r="A21" s="4">
        <v>48</v>
      </c>
      <c t="s" r="B21" s="4">
        <v>33</v>
      </c>
      <c t="n" r="C21" s="5">
        <v>-200000</v>
      </c>
    </row>
    <row spans="1:3" r="22">
      <c t="s" r="A22" s="4">
        <v>49</v>
      </c>
      <c t="s" r="B22" s="4">
        <v>33</v>
      </c>
      <c t="n" r="C22" s="7">
        <v>-2379075</v>
      </c>
    </row>
    <row spans="1:3" r="23">
      <c t="s" r="A23" s="4">
        <v>50</v>
      </c>
      <c t="n" r="B23" s="7">
        <v>-5000</v>
      </c>
      <c t="s" r="C23" s="4">
        <v>33</v>
      </c>
    </row>
    <row spans="1:3" r="24">
      <c t="s" r="A24" s="4">
        <v>51</v>
      </c>
      <c t="s" r="B24" s="4">
        <v>33</v>
      </c>
      <c t="n" r="C24" s="7">
        <v>49827</v>
      </c>
    </row>
    <row spans="1:3" r="25">
      <c t="s" r="A25" s="4">
        <v>52</v>
      </c>
      <c t="n" r="B25" s="7">
        <v>-22187963</v>
      </c>
      <c t="n" r="C25" s="5">
        <v>-19452612</v>
      </c>
    </row>
    <row spans="1:3" r="26">
      <c t="s" r="A26" s="4">
        <v>53</v>
      </c>
      <c t="n" r="B26" s="5">
        <v>10492</v>
      </c>
      <c t="n" r="C26" s="5">
        <v>-625670</v>
      </c>
    </row>
    <row spans="1:3" r="27">
      <c t="s" r="A27" s="4">
        <v>54</v>
      </c>
      <c t="n" r="B27" s="7">
        <v>22482</v>
      </c>
      <c t="n" r="C27" s="7">
        <v>22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spans="1:2" r="1">
      <c t="s" r="A1" s="1">
        <v>196</v>
      </c>
      <c t="s" r="B1" s="2">
        <v>1</v>
      </c>
    </row>
    <row spans="1:2" r="2">
      <c t="s" r="B2" s="2">
        <v>2</v>
      </c>
    </row>
    <row spans="1:2" r="3">
      <c t="s" r="A3" s="3">
        <v>197</v>
      </c>
    </row>
    <row spans="1:2" r="4">
      <c t="s" r="A4" s="4">
        <v>198</v>
      </c>
      <c t="s" r="B4" s="4">
        <v>199</v>
      </c>
    </row>
    <row spans="1:2" r="5">
      <c t="s" r="A5" s="4">
        <v>200</v>
      </c>
      <c t="s" r="B5" s="4">
        <v>201</v>
      </c>
    </row>
    <row spans="1:2" r="6">
      <c t="s" r="A6" s="4">
        <v>202</v>
      </c>
      <c t="s" r="B6" s="4">
        <v>203</v>
      </c>
    </row>
    <row spans="1:2" r="7">
      <c t="s" r="A7" s="4">
        <v>204</v>
      </c>
      <c t="s" r="B7"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37"/>
  </cols>
  <sheetData>
    <row spans="1:2" r="1">
      <c t="s" r="A1" s="1">
        <v>206</v>
      </c>
      <c t="s" r="B1" s="2">
        <v>1</v>
      </c>
    </row>
    <row spans="1:2" r="2">
      <c t="s" r="B2" s="2">
        <v>207</v>
      </c>
    </row>
    <row spans="1:2" r="3">
      <c t="s" r="A3" s="3">
        <v>208</v>
      </c>
    </row>
    <row spans="1:2" r="4">
      <c t="s" r="A4" s="4">
        <v>209</v>
      </c>
      <c t="n" r="B4" s="5">
        <v>120400</v>
      </c>
    </row>
    <row spans="1:2" r="5">
      <c t="s" r="A5" s="4">
        <v>210</v>
      </c>
      <c t="n" r="B5" s="5">
        <v>4500000</v>
      </c>
    </row>
    <row spans="1:2" r="6">
      <c t="s" r="A6" s="4">
        <v>211</v>
      </c>
      <c t="n" r="B6" s="5">
        <v>44150</v>
      </c>
    </row>
    <row spans="1:2" r="7">
      <c t="s" r="A7" s="4">
        <v>212</v>
      </c>
      <c t="n" r="B7" s="5">
        <v>4576250</v>
      </c>
    </row>
    <row spans="1:2" r="8">
      <c t="s" r="A8" s="4">
        <v>213</v>
      </c>
      <c t="n" r="B8" s="5">
        <v>4576250</v>
      </c>
    </row>
    <row spans="1:2" r="9">
      <c t="s" r="A9" s="3">
        <v>214</v>
      </c>
    </row>
    <row spans="1:2" r="10">
      <c t="s" r="A10" s="4">
        <v>215</v>
      </c>
      <c t="n" r="B10" s="7">
        <v>7</v>
      </c>
    </row>
    <row spans="1:2" r="11">
      <c t="s" r="A11" s="4">
        <v>216</v>
      </c>
      <c t="n" r="B11" s="10">
        <v>0.16</v>
      </c>
    </row>
    <row spans="1:2" r="12">
      <c t="s" r="A12" s="4">
        <v>217</v>
      </c>
      <c t="n" r="B12" s="10">
        <v>9.73</v>
      </c>
    </row>
    <row spans="1:2" r="13">
      <c t="s" r="A13" s="4">
        <v>218</v>
      </c>
      <c t="n" r="B13" s="10">
        <v>0.25</v>
      </c>
    </row>
    <row spans="1:2" r="14">
      <c t="s" r="A14" s="4">
        <v>219</v>
      </c>
      <c t="n" r="B14" s="9">
        <v>0.25</v>
      </c>
    </row>
    <row spans="1:2" r="15">
      <c t="s" r="A15" s="3">
        <v>220</v>
      </c>
    </row>
    <row spans="1:2" r="16">
      <c t="s" r="A16" s="4">
        <v>209</v>
      </c>
      <c t="s" r="B16" s="4">
        <v>221</v>
      </c>
    </row>
    <row spans="1:2" r="17">
      <c t="s" r="A17" s="4">
        <v>210</v>
      </c>
      <c t="s" r="B17" s="4">
        <v>205</v>
      </c>
    </row>
    <row spans="1:2" r="18">
      <c t="s" r="A18" s="4">
        <v>212</v>
      </c>
      <c t="s" r="B18" s="4">
        <v>222</v>
      </c>
    </row>
    <row spans="1:2" r="19">
      <c t="s" r="A19" s="4">
        <v>213</v>
      </c>
      <c t="s" r="B19" s="4">
        <v>222</v>
      </c>
    </row>
    <row spans="1:2" r="20">
      <c t="s" r="A20" s="3">
        <v>223</v>
      </c>
    </row>
    <row spans="1:2" r="21">
      <c t="s" r="A21" s="4">
        <v>224</v>
      </c>
      <c t="s" r="B21" s="4">
        <v>33</v>
      </c>
    </row>
    <row spans="1:2" r="22">
      <c t="s" r="A22" s="4">
        <v>210</v>
      </c>
      <c t="s" r="B22" s="4">
        <v>33</v>
      </c>
    </row>
    <row spans="1:2" r="23">
      <c t="s" r="A23" s="4">
        <v>217</v>
      </c>
      <c t="s" r="B23" s="4">
        <v>33</v>
      </c>
    </row>
    <row spans="1:2" r="24">
      <c t="s" r="A24" s="4">
        <v>225</v>
      </c>
      <c t="s" r="B24" s="4">
        <v>33</v>
      </c>
    </row>
    <row spans="1:2" r="25">
      <c t="s" r="A25" s="4">
        <v>226</v>
      </c>
      <c t="s" r="B25" s="4">
        <v>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24"/>
    <col customWidth="1" max="3" min="3" width="14"/>
  </cols>
  <sheetData>
    <row spans="1:3" r="1">
      <c t="s" r="A1" s="1">
        <v>227</v>
      </c>
      <c t="s" r="B1" s="2">
        <v>1</v>
      </c>
    </row>
    <row spans="1:3" r="2">
      <c t="s" r="B2" s="2">
        <v>2</v>
      </c>
      <c t="s" r="C2" s="2">
        <v>28</v>
      </c>
    </row>
    <row spans="1:3" r="3">
      <c t="s" r="A3" s="4">
        <v>228</v>
      </c>
      <c t="n" r="B3" s="5">
        <v>4576250</v>
      </c>
      <c t="n" r="C3" s="5">
        <v>120400</v>
      </c>
    </row>
    <row spans="1:3" r="4">
      <c t="s" r="A4" s="4">
        <v>229</v>
      </c>
      <c t="s" r="B4" s="4">
        <v>222</v>
      </c>
    </row>
    <row spans="1:3" r="5">
      <c t="s" r="A5" s="4">
        <v>230</v>
      </c>
      <c t="n" r="B5" s="9">
        <v>0.25</v>
      </c>
      <c t="n" r="C5" s="7">
        <v>7</v>
      </c>
    </row>
    <row spans="1:3" r="6">
      <c t="s" r="A6" s="4">
        <v>231</v>
      </c>
      <c t="s" r="B6" s="4">
        <v>222</v>
      </c>
    </row>
    <row spans="1:3" r="7">
      <c t="s" r="A7" s="4">
        <v>232</v>
      </c>
      <c t="n" r="B7" s="5">
        <v>4576250</v>
      </c>
    </row>
    <row spans="1:3" r="8">
      <c t="s" r="A8" s="4">
        <v>233</v>
      </c>
      <c t="n" r="B8" s="9">
        <v>0.25</v>
      </c>
    </row>
    <row spans="1:3" r="9">
      <c t="s" r="A9" s="4">
        <v>234</v>
      </c>
    </row>
    <row spans="1:3" r="10">
      <c t="s" r="A10" s="4">
        <v>228</v>
      </c>
      <c t="n" r="B10" s="5">
        <v>4576250</v>
      </c>
    </row>
    <row spans="1:3" r="11">
      <c t="s" r="A11" s="4">
        <v>229</v>
      </c>
      <c t="s" r="B11" s="4">
        <v>222</v>
      </c>
    </row>
    <row spans="1:3" r="12">
      <c t="s" r="A12" s="4">
        <v>230</v>
      </c>
      <c t="n" r="B12" s="9">
        <v>0.25</v>
      </c>
    </row>
    <row spans="1:3" r="13">
      <c t="s" r="A13" s="4">
        <v>231</v>
      </c>
      <c t="s" r="B13" s="4">
        <v>222</v>
      </c>
    </row>
    <row spans="1:3" r="14">
      <c t="s" r="A14" s="4">
        <v>232</v>
      </c>
      <c t="n" r="B14" s="5">
        <v>4576250</v>
      </c>
    </row>
    <row spans="1:3" r="15">
      <c t="s" r="A15" s="4">
        <v>233</v>
      </c>
      <c t="n" r="B15" s="9">
        <v>0.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235</v>
      </c>
      <c t="s" r="B1" s="2">
        <v>1</v>
      </c>
    </row>
    <row spans="1:4" r="2">
      <c t="s" r="B2" s="2">
        <v>2</v>
      </c>
      <c t="s" r="C2" s="2">
        <v>68</v>
      </c>
      <c t="s" r="D2" s="2">
        <v>28</v>
      </c>
    </row>
    <row spans="1:4" r="3">
      <c t="s" r="A3" s="3">
        <v>236</v>
      </c>
    </row>
    <row spans="1:4" r="4">
      <c t="s" r="A4" s="4">
        <v>237</v>
      </c>
      <c t="n" r="B4" s="5">
        <v>5000000</v>
      </c>
    </row>
    <row spans="1:4" r="5">
      <c t="s" r="A5" s="4">
        <v>238</v>
      </c>
      <c t="n" r="B5" s="9">
        <v>0.05</v>
      </c>
      <c t="n" r="D5" s="8">
        <v>0.388</v>
      </c>
    </row>
    <row spans="1:4" r="6">
      <c t="s" r="A6" s="4">
        <v>239</v>
      </c>
      <c t="n" r="B6" s="7">
        <v>0</v>
      </c>
      <c t="n" r="D6" s="7">
        <v>0</v>
      </c>
    </row>
    <row spans="1:4" r="7">
      <c t="s" r="A7" s="4">
        <v>240</v>
      </c>
      <c t="n" r="B7" s="5">
        <v>4500000</v>
      </c>
    </row>
    <row spans="1:4" r="8">
      <c t="s" r="A8" s="4">
        <v>87</v>
      </c>
      <c t="n" r="B8" s="7">
        <v>313000</v>
      </c>
    </row>
    <row spans="1:4" r="9">
      <c t="s" r="A9" s="4">
        <v>241</v>
      </c>
      <c t="n" r="B9" s="7">
        <v>0</v>
      </c>
      <c t="n" r="C9"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5</v>
      </c>
      <c t="s" r="B1" s="2">
        <v>2</v>
      </c>
      <c t="s" r="C1" s="2">
        <v>28</v>
      </c>
    </row>
    <row spans="1:3" r="2">
      <c t="s" r="A2" s="3">
        <v>29</v>
      </c>
    </row>
    <row spans="1:3" r="3">
      <c t="s" r="A3" s="4">
        <v>56</v>
      </c>
      <c t="n" r="B3" s="7">
        <v>1118</v>
      </c>
      <c t="n" r="C3" s="7">
        <v>29521</v>
      </c>
    </row>
    <row spans="1:3" r="4">
      <c t="s" r="A4" s="3">
        <v>57</v>
      </c>
    </row>
    <row spans="1:3" r="5">
      <c t="s" r="A5" s="4">
        <v>58</v>
      </c>
      <c t="n" r="B5" s="8">
        <v>0.001</v>
      </c>
      <c t="n" r="C5" s="8">
        <v>0.001</v>
      </c>
    </row>
    <row spans="1:3" r="6">
      <c t="s" r="A6" s="4">
        <v>59</v>
      </c>
      <c t="n" r="B6" s="5">
        <v>1000000</v>
      </c>
      <c t="n" r="C6" s="5">
        <v>1000000</v>
      </c>
    </row>
    <row spans="1:3" r="7">
      <c t="s" r="A7" s="4">
        <v>60</v>
      </c>
      <c t="n" r="B7" s="5">
        <v>0</v>
      </c>
      <c t="n" r="C7" s="5">
        <v>0</v>
      </c>
    </row>
    <row spans="1:3" r="8">
      <c t="s" r="A8" s="4">
        <v>61</v>
      </c>
      <c t="n" r="B8" s="5">
        <v>0</v>
      </c>
      <c t="n" r="C8" s="5">
        <v>0</v>
      </c>
    </row>
    <row spans="1:3" r="9">
      <c t="s" r="A9" s="4">
        <v>62</v>
      </c>
      <c t="n" r="B9" s="8">
        <v>0.001</v>
      </c>
      <c t="n" r="C9" s="8">
        <v>0.001</v>
      </c>
    </row>
    <row spans="1:3" r="10">
      <c t="s" r="A10" s="4">
        <v>63</v>
      </c>
      <c t="n" r="B10" s="5">
        <v>499000000</v>
      </c>
      <c t="n" r="C10" s="5">
        <v>499000000</v>
      </c>
    </row>
    <row spans="1:3" r="11">
      <c t="s" r="A11" s="4">
        <v>64</v>
      </c>
      <c t="n" r="B11" s="5">
        <v>21920925</v>
      </c>
      <c t="n" r="C11" s="5">
        <v>18363749</v>
      </c>
    </row>
    <row spans="1:3" r="12">
      <c t="s" r="A12" s="4">
        <v>65</v>
      </c>
      <c t="n" r="B12" s="5">
        <v>21920925</v>
      </c>
      <c t="n" r="C12" s="5">
        <v>183637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47255</v>
      </c>
      <c t="n" r="C4" s="7">
        <v>70668</v>
      </c>
      <c t="n" r="D4" s="7">
        <v>449001</v>
      </c>
      <c t="n" r="E4" s="7">
        <v>241497</v>
      </c>
    </row>
    <row spans="1:5" r="5">
      <c t="s" r="A5" s="4">
        <v>71</v>
      </c>
      <c t="s" r="B5" s="4">
        <v>33</v>
      </c>
      <c t="n" r="C5" s="5">
        <v>59354</v>
      </c>
      <c t="s" r="D5" s="4">
        <v>33</v>
      </c>
      <c t="n" r="E5" s="5">
        <v>118708</v>
      </c>
    </row>
    <row spans="1:5" r="6">
      <c t="s" r="A6" s="4">
        <v>72</v>
      </c>
      <c t="n" r="B6" s="7">
        <v>47255</v>
      </c>
      <c t="n" r="C6" s="7">
        <v>130022</v>
      </c>
      <c t="n" r="D6" s="7">
        <v>449001</v>
      </c>
      <c t="n" r="E6" s="5">
        <v>360205</v>
      </c>
    </row>
    <row spans="1:5" r="7">
      <c t="s" r="A7" s="3">
        <v>73</v>
      </c>
    </row>
    <row spans="1:5" r="8">
      <c t="s" r="A8" s="4">
        <v>74</v>
      </c>
      <c t="s" r="B8" s="4">
        <v>33</v>
      </c>
      <c t="s" r="C8" s="4">
        <v>33</v>
      </c>
      <c t="s" r="D8" s="4">
        <v>33</v>
      </c>
      <c t="n" r="E8" s="5">
        <v>5129</v>
      </c>
    </row>
    <row spans="1:5" r="9">
      <c t="s" r="A9" s="4">
        <v>75</v>
      </c>
      <c t="n" r="B9" s="7">
        <v>-34000</v>
      </c>
      <c t="n" r="C9" s="7">
        <v>-64149</v>
      </c>
      <c t="n" r="D9" s="7">
        <v>-34000</v>
      </c>
      <c t="n" r="E9" s="5">
        <v>-64149</v>
      </c>
    </row>
    <row spans="1:5" r="10">
      <c t="s" r="A10" s="4">
        <v>76</v>
      </c>
      <c t="s" r="B10" s="4">
        <v>33</v>
      </c>
      <c t="n" r="C10" s="5">
        <v>142993</v>
      </c>
      <c t="n" r="D10" s="5">
        <v>2320350</v>
      </c>
      <c t="n" r="E10" s="5">
        <v>404060</v>
      </c>
    </row>
    <row spans="1:5" r="11">
      <c t="s" r="A11" s="4">
        <v>77</v>
      </c>
      <c t="n" r="B11" s="7">
        <v>-34000</v>
      </c>
      <c t="n" r="C11" s="5">
        <v>78844</v>
      </c>
      <c t="n" r="D11" s="5">
        <v>2286350</v>
      </c>
      <c t="n" r="E11" s="5">
        <v>345040</v>
      </c>
    </row>
    <row spans="1:5" r="12">
      <c t="s" r="A12" s="4">
        <v>78</v>
      </c>
      <c t="n" r="B12" s="7">
        <v>-13255</v>
      </c>
      <c t="n" r="C12" s="5">
        <v>-208866</v>
      </c>
      <c t="n" r="D12" s="7">
        <v>-2735351</v>
      </c>
      <c t="n" r="E12" s="5">
        <v>-705245</v>
      </c>
    </row>
    <row spans="1:5" r="13">
      <c t="s" r="A13" s="4">
        <v>79</v>
      </c>
      <c t="s" r="B13" s="4">
        <v>33</v>
      </c>
      <c t="n" r="C13" s="5">
        <v>21187</v>
      </c>
      <c t="s" r="D13" s="4">
        <v>33</v>
      </c>
      <c t="n" r="E13" s="5">
        <v>31676</v>
      </c>
    </row>
    <row spans="1:5" r="14">
      <c t="s" r="A14" s="4">
        <v>80</v>
      </c>
      <c t="n" r="B14" s="7">
        <v>-13255</v>
      </c>
      <c t="n" r="C14" s="7">
        <v>-187679</v>
      </c>
      <c t="n" r="D14" s="7">
        <v>-2735351</v>
      </c>
      <c t="n" r="E14" s="7">
        <v>-673569</v>
      </c>
    </row>
    <row spans="1:5" r="15">
      <c t="s" r="A15" s="4">
        <v>81</v>
      </c>
      <c t="n" r="B15" s="7">
        <v>0</v>
      </c>
      <c t="n" r="C15" s="9">
        <v>-0.01</v>
      </c>
      <c t="n" r="D15" s="9">
        <v>-0.13</v>
      </c>
      <c t="n" r="E15" s="9">
        <v>-0.04</v>
      </c>
    </row>
    <row spans="1:5" r="16">
      <c t="s" r="A16" s="4">
        <v>82</v>
      </c>
      <c t="n" r="B16" s="5">
        <v>21635340</v>
      </c>
      <c t="n" r="C16" s="5">
        <v>17419619</v>
      </c>
      <c t="n" r="D16" s="5">
        <v>20485428</v>
      </c>
      <c t="n" r="E16" s="5">
        <v>15574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68</v>
      </c>
    </row>
    <row spans="1:3" r="3">
      <c t="s" r="A3" s="3">
        <v>84</v>
      </c>
    </row>
    <row spans="1:3" r="4">
      <c t="s" r="A4" s="4">
        <v>85</v>
      </c>
      <c t="n" r="B4" s="7">
        <v>-2735351</v>
      </c>
      <c t="n" r="C4" s="7">
        <v>-705245</v>
      </c>
    </row>
    <row spans="1:3" r="5">
      <c t="s" r="A5" s="3">
        <v>86</v>
      </c>
    </row>
    <row spans="1:3" r="6">
      <c t="s" r="A6" s="4">
        <v>87</v>
      </c>
      <c t="n" r="B6" s="5">
        <v>313604</v>
      </c>
      <c t="s" r="C6" s="4">
        <v>33</v>
      </c>
    </row>
    <row spans="1:3" r="7">
      <c t="s" r="A7" s="4">
        <v>88</v>
      </c>
      <c t="n" r="B7" s="7">
        <v>10000</v>
      </c>
      <c t="n" r="C7" s="7">
        <v>18351</v>
      </c>
    </row>
    <row spans="1:3" r="8">
      <c t="s" r="A8" s="4">
        <v>89</v>
      </c>
      <c t="s" r="B8" s="4">
        <v>33</v>
      </c>
      <c t="n" r="C8" s="5">
        <v>5129</v>
      </c>
    </row>
    <row spans="1:3" r="9">
      <c t="s" r="A9" s="4">
        <v>90</v>
      </c>
      <c t="n" r="B9" s="7">
        <v>2379075</v>
      </c>
      <c t="n" r="C9" s="5">
        <v>339694</v>
      </c>
    </row>
    <row spans="1:3" r="10">
      <c t="s" r="A10" s="4">
        <v>91</v>
      </c>
      <c t="n" r="B10" s="7">
        <v>1011</v>
      </c>
      <c t="n" r="C10" s="5">
        <v>3628</v>
      </c>
    </row>
    <row spans="1:3" r="11">
      <c t="s" r="A11" s="4">
        <v>92</v>
      </c>
      <c t="s" r="B11" s="4">
        <v>33</v>
      </c>
      <c t="n" r="C11" s="7">
        <v>118708</v>
      </c>
    </row>
    <row spans="1:3" r="12">
      <c t="s" r="A12" s="4">
        <v>93</v>
      </c>
      <c t="n" r="B12" s="7">
        <v>6000</v>
      </c>
      <c t="s" r="C12" s="4">
        <v>33</v>
      </c>
    </row>
    <row spans="1:3" r="13">
      <c t="s" r="A13" s="4">
        <v>94</v>
      </c>
      <c t="n" r="B13" s="7">
        <v>-34000</v>
      </c>
      <c t="n" r="C13" s="7">
        <v>-64156</v>
      </c>
    </row>
    <row spans="1:3" r="14">
      <c t="s" r="A14" s="4">
        <v>95</v>
      </c>
      <c t="s" r="B14" s="4">
        <v>33</v>
      </c>
      <c t="n" r="C14" s="7">
        <v>55786</v>
      </c>
    </row>
    <row spans="1:3" r="15">
      <c t="s" r="A15" s="4">
        <v>96</v>
      </c>
      <c t="n" r="B15" s="7">
        <v>-88791</v>
      </c>
      <c t="s" r="C15" s="4">
        <v>33</v>
      </c>
    </row>
    <row spans="1:3" r="16">
      <c t="s" r="A16" s="3">
        <v>97</v>
      </c>
    </row>
    <row spans="1:3" r="17">
      <c t="s" r="A17" s="4">
        <v>37</v>
      </c>
      <c t="n" r="B17" s="7">
        <v>-36560</v>
      </c>
      <c t="n" r="C17" s="7">
        <v>61749</v>
      </c>
    </row>
    <row spans="1:3" r="18">
      <c t="s" r="A18" s="4">
        <v>98</v>
      </c>
      <c t="s" r="B18" s="4">
        <v>33</v>
      </c>
      <c t="n" r="C18" s="5">
        <v>21750</v>
      </c>
    </row>
    <row spans="1:3" r="19">
      <c t="s" r="A19" s="4">
        <v>99</v>
      </c>
      <c t="n" r="B19" s="7">
        <v>-68</v>
      </c>
      <c t="n" r="C19" s="5">
        <v>7857</v>
      </c>
    </row>
    <row spans="1:3" r="20">
      <c t="s" r="A20" s="4">
        <v>100</v>
      </c>
      <c t="s" r="B20" s="4">
        <v>33</v>
      </c>
      <c t="n" r="C20" s="5">
        <v>18750</v>
      </c>
    </row>
    <row spans="1:3" r="21">
      <c t="s" r="A21" s="4">
        <v>39</v>
      </c>
      <c t="n" r="B21" s="7">
        <v>24057</v>
      </c>
      <c t="n" r="C21" s="5">
        <v>13318</v>
      </c>
    </row>
    <row spans="1:3" r="22">
      <c t="s" r="A22" s="4">
        <v>101</v>
      </c>
      <c t="n" r="B22" s="5">
        <v>-161023</v>
      </c>
      <c t="n" r="C22" s="5">
        <v>-104681</v>
      </c>
    </row>
    <row spans="1:3" r="23">
      <c t="s" r="A23" s="3">
        <v>102</v>
      </c>
    </row>
    <row spans="1:3" r="24">
      <c t="s" r="A24" s="4">
        <v>103</v>
      </c>
      <c t="n" r="B24" s="7">
        <v>150000</v>
      </c>
      <c t="n" r="C24" s="5">
        <v>72849</v>
      </c>
    </row>
    <row spans="1:3" r="25">
      <c t="s" r="A25" s="4">
        <v>104</v>
      </c>
      <c t="s" r="B25" s="4">
        <v>33</v>
      </c>
      <c t="n" r="C25" s="5">
        <v>-1430</v>
      </c>
    </row>
    <row spans="1:3" r="26">
      <c t="s" r="A26" s="4">
        <v>105</v>
      </c>
      <c t="n" r="B26" s="7">
        <v>17924</v>
      </c>
      <c t="n" r="C26" s="5">
        <v>35515</v>
      </c>
    </row>
    <row spans="1:3" r="27">
      <c t="s" r="A27" s="4">
        <v>106</v>
      </c>
      <c t="n" r="B27" s="5">
        <v>167924</v>
      </c>
      <c t="n" r="C27" s="5">
        <v>106934</v>
      </c>
    </row>
    <row spans="1:3" r="28">
      <c t="s" r="A28" s="4">
        <v>107</v>
      </c>
      <c t="n" r="B28" s="5">
        <v>6901</v>
      </c>
      <c t="n" r="C28" s="5">
        <v>2253</v>
      </c>
    </row>
    <row spans="1:3" r="29">
      <c t="s" r="A29" s="4">
        <v>108</v>
      </c>
      <c t="n" r="B29" s="5">
        <v>1831</v>
      </c>
      <c t="n" r="C29" s="5">
        <v>3423</v>
      </c>
    </row>
    <row spans="1:3" r="30">
      <c t="s" r="A30" s="4">
        <v>109</v>
      </c>
      <c t="n" r="B30" s="7">
        <v>8732</v>
      </c>
      <c t="n" r="C30" s="7">
        <v>5676</v>
      </c>
    </row>
    <row spans="1:3" r="31">
      <c t="s" r="A31" s="3">
        <v>110</v>
      </c>
    </row>
    <row spans="1:3" r="32">
      <c t="s" r="A32" s="4">
        <v>111</v>
      </c>
      <c t="s" r="B32" s="4">
        <v>33</v>
      </c>
      <c t="s" r="C32" s="4">
        <v>33</v>
      </c>
    </row>
    <row spans="1:3" r="33">
      <c t="s" r="A33" s="3">
        <v>112</v>
      </c>
    </row>
    <row spans="1:3" r="34">
      <c t="s" r="A34" s="4">
        <v>113</v>
      </c>
      <c t="s" r="B34" s="4">
        <v>33</v>
      </c>
      <c t="n" r="C34" s="7">
        <v>10356</v>
      </c>
    </row>
    <row spans="1:3" r="35">
      <c t="s" r="A35" s="4">
        <v>114</v>
      </c>
      <c t="s" r="B35" s="4">
        <v>33</v>
      </c>
      <c t="n" r="C35" s="5">
        <v>11832</v>
      </c>
    </row>
    <row spans="1:3" r="36">
      <c t="s" r="A36" s="4">
        <v>115</v>
      </c>
      <c t="n" r="B36" s="7">
        <v>38964</v>
      </c>
      <c t="n" r="C36" s="5">
        <v>31676</v>
      </c>
    </row>
    <row spans="1:3" r="37">
      <c t="s" r="A37" s="4">
        <v>116</v>
      </c>
      <c t="s" r="B37" s="4">
        <v>33</v>
      </c>
      <c t="n" r="C37" s="5">
        <v>48385</v>
      </c>
    </row>
    <row spans="1:3" r="38">
      <c t="s" r="A38" s="4">
        <v>117</v>
      </c>
      <c t="s" r="B38" s="4">
        <v>33</v>
      </c>
      <c t="n" r="C38" s="5">
        <v>60000</v>
      </c>
    </row>
    <row spans="1:3" r="39">
      <c t="s" r="A39" s="4">
        <v>118</v>
      </c>
      <c t="s" r="B39" s="4">
        <v>33</v>
      </c>
      <c t="n" r="C39" s="5">
        <v>23456</v>
      </c>
    </row>
    <row spans="1:3" r="40">
      <c t="s" r="A40" s="4">
        <v>119</v>
      </c>
      <c t="s" r="B40" s="4">
        <v>33</v>
      </c>
      <c t="n" r="C40" s="5">
        <v>62500</v>
      </c>
    </row>
    <row spans="1:3" r="41">
      <c t="s" r="A41" s="4">
        <v>120</v>
      </c>
      <c t="s" r="B41" s="4">
        <v>33</v>
      </c>
      <c t="n" r="C41" s="5">
        <v>513424</v>
      </c>
    </row>
    <row spans="1:3" r="42">
      <c t="s" r="A42" s="4">
        <v>121</v>
      </c>
      <c t="s" r="B42" s="4">
        <v>33</v>
      </c>
      <c t="n" r="C42" s="7">
        <v>500</v>
      </c>
    </row>
    <row spans="1:3" r="43">
      <c t="s" r="A43" s="4">
        <v>122</v>
      </c>
      <c t="n" r="B43" s="7">
        <v>568660</v>
      </c>
      <c t="s" r="C43" s="4">
        <v>33</v>
      </c>
    </row>
    <row spans="1:3" r="44">
      <c t="s" r="A44" s="4">
        <v>123</v>
      </c>
      <c t="n" r="B44" s="5">
        <v>200000</v>
      </c>
      <c t="s" r="C44" s="4">
        <v>33</v>
      </c>
    </row>
    <row spans="1:3" r="45">
      <c t="s" r="A45" s="4">
        <v>124</v>
      </c>
      <c t="n" r="B45" s="7">
        <v>15000</v>
      </c>
      <c t="n" r="C45" s="7">
        <v>6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0"/>
  </cols>
  <sheetData>
    <row spans="1:2" r="1">
      <c t="s" r="A1" s="1">
        <v>125</v>
      </c>
      <c t="s" r="B1" s="2">
        <v>1</v>
      </c>
    </row>
    <row spans="1:2" r="2">
      <c t="s" r="B2" s="2">
        <v>126</v>
      </c>
    </row>
    <row spans="1:2" r="3">
      <c t="s" r="A3" s="3">
        <v>127</v>
      </c>
    </row>
    <row spans="1:2" r="4">
      <c t="s" r="A4" s="4">
        <v>128</v>
      </c>
      <c t="n" r="B4" s="5">
        <v>73950</v>
      </c>
    </row>
    <row spans="1:2" r="5">
      <c t="s" r="A5" s="4">
        <v>129</v>
      </c>
      <c t="n" r="B5" s="5">
        <v>23694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v>
      </c>
    </row>
    <row spans="1:2" r="3">
      <c t="s" r="A3" s="3">
        <v>131</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31</v>
      </c>
    </row>
    <row spans="1:2" r="4">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Comprehensive Los</vt:lpstr>
      <vt:lpstr>Statements of Cash Flows (unaud</vt:lpstr>
      <vt:lpstr>Statements of Cash Flows (unau6</vt:lpstr>
      <vt:lpstr>Background Information</vt:lpstr>
      <vt:lpstr>Financial Statements</vt:lpstr>
      <vt:lpstr>Going Concern</vt:lpstr>
      <vt:lpstr>Significant Accounting Policies</vt:lpstr>
      <vt:lpstr>Commitments</vt:lpstr>
      <vt:lpstr>Notes Payable, Related Party</vt:lpstr>
      <vt:lpstr>Convertible Notes and Derivativ</vt:lpstr>
      <vt:lpstr>Options and warrants</vt:lpstr>
      <vt:lpstr>Significant Accounting Polici15</vt:lpstr>
      <vt:lpstr>Options and warrants (Tables)</vt:lpstr>
      <vt:lpstr>Going Concern (Detail Narrative</vt:lpstr>
      <vt:lpstr>Significant Accounting Polici18</vt:lpstr>
      <vt:lpstr>Commitments (Details Narrative)</vt:lpstr>
      <vt:lpstr>Options and warrants (Details)</vt:lpstr>
      <vt:lpstr>Options and warrants (Details 1</vt:lpstr>
      <vt:lpstr>Options and warrants (Details 2</vt:lpstr>
      <vt:lpstr>Options and warra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2:25:18Z</dcterms:created>
  <dcterms:modified xmlns:dcterms="http://purl.org/dc/terms/" xmlns:xsi="http://www.w3.org/2001/XMLSchema-instance" xsi:type="dcterms:W3CDTF">2015-10-30T12:25:18Z</dcterms:modified>
  <dc:title xmlns:dc="http://purl.org/dc/elements/1.1/">Untitled</dc:title>
  <dc:description xmlns:dc="http://purl.org/dc/elements/1.1/"/>
  <dc:subject xmlns:dc="http://purl.org/dc/elements/1.1/"/>
  <cp:keywords/>
  <cp:category/>
</cp:coreProperties>
</file>